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ght &amp; Wonder, Inc.</t>
        </is>
      </c>
    </row>
    <row r="8">
      <c r="A8" s="4" t="inlineStr">
        <is>
          <t>Entity Central Index Key</t>
        </is>
      </c>
      <c r="B8" s="4" t="inlineStr">
        <is>
          <t>0000750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s>
  <sheetData>
    <row r="1">
      <c r="A1" s="1" t="inlineStr">
        <is>
          <t>Pay vs Performance Disclosure pure in Millions</t>
        </is>
      </c>
      <c r="B1" s="2" t="inlineStr">
        <is>
          <t>4 Months Ended</t>
        </is>
      </c>
      <c r="C1" s="2" t="inlineStr">
        <is>
          <t>8 Months Ended</t>
        </is>
      </c>
      <c r="D1" s="2" t="inlineStr">
        <is>
          <t>12 Months Ended</t>
        </is>
      </c>
    </row>
    <row r="2">
      <c r="B2" s="2" t="inlineStr">
        <is>
          <t>Dec. 31, 2022</t>
        </is>
      </c>
      <c r="C2" s="2" t="inlineStr">
        <is>
          <t>Aug. 30,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Pursuant to SEC rules, the following table sets forth information on the relationship between the Company’s financial performance, stockholder return and the compensation of the individuals serving as our President and Chief Executive Officer (referred to as our “PEO”) and, on average, our other named executive officers during 2020, 2021 and 2022. For further information concerning the Company’s pay-for-performance philosophy and how the Company aligns executive compensation with the Company’s performance, please refer to our “Compensation Discussion and Analysis.” ​ ​ ​ Summary Compensation ​ ​ Compensation ​ ​ ​ ​ ​ ​ ​ ​ ​ ​ ​ ​ ​ ​ Value of Initial fixed ​ ​ ​ ​ ​ ​ ​ ​ ​ ​ ​ ​ ​ Year ​ ​ Matthew (1) ​ ​ Barry L. (1) ​ ​ Matthew (2) ​ ​ Barry L. (2) ​ ​ Avg Summary (1) ​ ​ Average (2) ​ ​ Total (3) ​ ​ Peer Group (3) ​ ​ Net Income ​ ​ AEBITDA (4) ​ (a) ​ ​ (b) ​ ​ (c) ​ ​ (d) ​ ​ (e) ​ ​ (f) ​ ​ (g) ​ ​ (h) ​ ​ (i) ​ ​ (j) ​ ​ (k) ​ 2022 ​ ​ ​ ​ 3,193,994 ​ ​ ​ ​ ​ 6,136,011 ​ ​ ​ ​ ​ 2,072,063 ​ ​ ​ ​ ​ (17,892,828 ) ​ ​ ​ ​ ​ 4,171,510 ​ ​ ​ ​ ​ 3,551,910 ​ ​ ​ ​ ​ 218.83 ​ ​ ​ ​ ​ 102.31 ​ ​ ​ ​ ​ 3,675 (5) ​ ​ ​ ​ ​ 913 ​ ​ 2021 ​ ​ ​ ​ — ​ ​ ​ ​ ​ 13,485,500 ​ ​ ​ ​ ​ — ​ ​ ​ ​ ​ 29,951,291 ​ ​ ​ ​ ​ 3,046,670 ​ ​ ​ ​ ​ 5,456,124 ​ ​ ​ ​ ​ 249.56 ​ ​ ​ ​ ​ 142.33 ​ ​ ​ ​ ​ 371 ​ ​ ​ ​ ​ 793 ​ ​ 2020 ​ ​ ​ ​ — ​ ​ ​ ​ ​ 3,614,599 ​ ​ ​ ​ ​ — ​ ​ ​ ​ ​ 9,975,671 ​ ​ ​ ​ ​ 2,701,249 ​ ​ ​ ​ ​ 3,385,216 ​ ​ ​ ​ ​ 154.94 ​ ​ ​ ​ ​ 97.33 ​ ​ ​ ​ ​ (569 ) ​ ​ ​ ​ ​ 374 ​ ​ (1) The amounts shown in columns (b) and (c) are the amounts of total compensation reported in our “Summary Compensation Table” for each of Messrs. Wilson and Cottle for the years in which the applicable individual served as President and Chief Executive Officer. The amounts in column (f) are averages of the amounts of total compensation reported in our “Summary Compensation Table” for all of our named executive officers, other than individuals serving as our President and Chief Executive Officer, for the applicable year. Such other named executive officers, for each year, are: ​
—
2022: Constance P. James, Patrick J. McHugh, Siobhan Lane and James Sottile; ​
—
2021: Constance P. James, Michael C. Eklund, Patrick J. McHugh, James Sottile and Matthew Wilson; and ​
—
2020: Michael C. Eklund, Michael A. Quartieri, James Sottile, Matthew Wilson and Michael F. Winterscheidt. ​ (2)
Compensation Actually Paid has been calculated in accordance with Item 402(v) of Regulation S-K and does not reflect compensation actually earned, realized or received by our named executive officers. These amounts are based on the total amounts reported in the Summary Compensation Table for the applicable year, with the adjustments set forth below. ​ Year ​ ​ Summary Compensation ​ ​ Exclusion of Equity (a) ​ ​ Equity Award Additions (b) ​ ​ Compensation Actually ​ 2022 ​ ​ ​ ​ 3,193,994 ​ ​ ​ ​ ​ 1,499,904 ​ ​ ​ ​ ​ 377,973 ​ ​ ​ ​ ​ 2,072,063 ​ ​ Year ​ ​ Summary Compensation ​ ​ Exclusion of Equity (a) ​ ​ Equity Award Additions (b) ​ ​ Compensation Actually ​ 2022 ​ ​ ​ ​ 6,136,011 ​ ​ ​ ​ ​ 4,499,951 ​ ​ ​ ​ ​ (19,528,888 ) ​ ​ ​ ​ ​ (17,892,828 ) ​ ​ 2021 ​ ​ ​ ​ 13,485,500 ​ ​ ​ ​ ​ 9,151,065 ​ ​ ​ ​ ​ 25,616,856 ​ ​ ​ ​ ​ 29,951,291 ​ ​ 2020 ​ ​ ​ ​ 3,614,599 ​ ​ ​ ​ ​ 1,750,000 ​ ​ ​ ​ ​ 8,111,072 ​ ​ ​ ​ ​ 9,975,671 ​ ​ Year ​ ​ Average Summary ​ ​ Exclusion of Average of (a) ​ ​ Average Equity Award (b) ​ ​ Average Compensation ​ 2022 ​ ​ ​ ​ 4,171,510 ​ ​ ​ ​ ​ 1,124,969 ​ ​ ​ ​ ​ 505,368 ​ ​ ​ ​ ​ 3,551,910 ​ ​ 2021 ​ ​ ​ ​ 3,046,670 ​ ​ ​ ​ ​ 1,282,540 ​ ​ ​ ​ ​ 3,691,994 ​ ​ ​ ​ ​ 5,456,124 ​ ​ 2020 ​ ​ ​ ​ 2,701,249 ​ ​ ​ ​ ​ 1,932,190 ​ ​ ​ ​ ​ 2,616,157 ​ ​ ​ ​ ​ 3,385,216 ​ ​ ​ (a)
The amounts in these columns represent the totals from the “Stock Awards” column in our “Summary Compensation Table” for the applicable year (or the average of such amounts in the case of our other named executive officers). ​
(b)
The equity award adjustments for each applicable year were determined as follows: ​ Year ​ ​ Year-End ​ ​ Year over ​ ​ Fair Value ​ ​ Year over ​ ​ Fair Value ​ ​ Value of ​ ​ Total ​ 2022 ​ ​ ​ ​ 1,460,592 ​ ​ ​ ​ ​ (588,072 ) ​ ​ ​ ​ ​ — ​ ​ ​ ​ ​ (494,547 ) ​ ​ ​ ​ ​ — ​ ​ ​ ​ ​ — ​ ​ ​ ​ ​ 377,973 ​ ​ Year ​ ​ Year-End ​ ​ Year over ​ ​ Fair Value ​ ​ Year over ​ ​ Fair Value ​ ​ Value of ​ ​ Total ​ 2022 ​ ​ ​ ​ — ​ ​ ​ ​ ​ — ​ ​ ​ ​ ​ — ​ ​ ​ ​ ​ (1,000,729 ) ​ ​ ​ ​ ​ (18,528,159 ) ​ ​ ​ ​ ​ — ​ ​ ​ ​ ​ (19,528,888 ) ​ ​ 2021 ​ ​ ​ ​ 10,065,199 ​ ​ ​ ​ ​ 7,670,806 ​ ​ ​ ​ ​ — ​ ​ ​ ​ ​ 7,880,851 ​ ​ ​ ​ ​ — ​ ​ ​ ​ ​ — ​ ​ ​ ​ ​ 25,616,856 ​ ​ 2020 ​ ​ ​ ​ 9,075,938 ​ ​ ​ ​ ​ 4,523,919 ​ ​ ​ ​ ​ — ​ ​ ​ ​ ​ (2,810,785 ) ​ ​ ​ ​ ​ (2,678,000 ) ​ ​ ​ ​ ​ — ​ ​ ​ ​ ​ 8,111,072 ​ ​ Year ​ ​ Average ​ ​ Average ​ ​ Average ​ ​ Average ​ ​ Average ​ ​ Average ​ ​ Average ​ 2022 ​ ​ ​ ​ 1,153,984 ​ ​ ​ ​ ​ (234,295 ) ​ ​ ​ ​ ​ — ​ ​ ​ ​ ​ (222,218 ) ​ ​ ​ ​ ​ (192,103 ) ​ ​ ​ ​ ​ — ​ ​ ​ ​ ​ 505,368 ​ ​ 2021 ​ ​ ​ ​ 1,168,135 ​ ​ ​ ​ ​ 1,085,346 ​ ​ ​ ​ ​ — ​ ​ ​ ​ ​ 1,438,514 ​ ​ ​ ​ ​ — ​ ​ ​ ​ ​ — ​ ​ ​ ​ ​ 3,691,994 ​ ​ 2020 ​ ​ ​ ​ 2,976,285 ​ ​ ​ ​ ​ 151,147 ​ ​ ​ ​ ​ — ​ ​ ​ ​ ​ (305,742 ) ​ ​ ​ ​ ​ (205,534 ) ​ ​ ​ ​ ​ — ​ ​ ​ ​ ​ 2,616,157 ​ ​ (3)
The Peer Group Total Shareholder Return set forth in this table consists of the same peer group we utilize in the stockholder return performance graph required by Item 201(e) of Regulation S-K included in our Annual Report on Form 10-K for the year ended December 31, 2022, and consists of Aristocrat ​
(Australian Securities Exchange: ALL), IGT (New York Stock Exchange: IGT), Intralot, S.A. (Athens Stock Exchange: INLOT), Pollard Banknote Limited (Toronto Stock Exchange: PBL) and Everi Holdings Inc. (New York Stock Exchange: EVRI) (the “Peer Group”). The Total Shareholder Return dollar amounts shown in column (h) assume $100 was invested on January 1, 2020 through the end of the listed year in the Company and such Peer Group, respectively, assuming that all dividends were reinvested. (4)
For purposes of providing a consistent measure for each fiscal year presented, AEBITDA for each year is measured on a Consolidated basis, although for fiscal years 2021 and 2020, annual bonus payments were determined based on AEBITDA measured on a Combined basis. A reconciliation of AEBITDA for each year is provided in Appendix A. ​
(5) Includes a pre-tax gain of $4,927 million on the sale of discontinued operations. See Note 17 to our consolidated financial statements included in our Annual Report on Form 10-K for the year ended December 31, 2022. ​ ​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The amounts shown in columns (b) and (c) are the amounts of total compensation reported in our “Summary Compensation Table” for each of Messrs. Wilson and Cottle for the years in which the applicable individual served as President and Chief Executive Officer. The amounts in column (f) are averages of the amounts of total compensation reported in our “Summary Compensation Table” for all of our named executive officers, other than individuals serving as our President and Chief Executive Officer, for the applicable year. Such other named executive officers, for each year, are: ​
—
2022: Constance P. James, Patrick J. McHugh, Siobhan Lane and James Sottile; ​
—
2021: Constance P. James, Michael C. Eklund, Patrick J. McHugh, James Sottile and Matthew Wilson; and ​
—
2020: Michael C. Eklund, Michael A. Quartieri, James Sottile, Matthew Wilson and Michael F. Winterscheidt.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3)
The Peer Group Total Shareholder Return set forth in this table consists of the same peer group we utilize in the stockholder return performance graph required by Item 201(e) of Regulation S-K included in our Annual Report on Form 10-K for the year ended December 31, 2022, and consists of Aristocrat ​
(Australian Securities Exchange: ALL), IGT (New York Stock Exchange: IGT), Intralot, S.A. (Athens Stock Exchange: INLOT), Pollard Banknote Limited (Toronto Stock Exchange: PBL) and Everi Holdings Inc. (New York Stock Exchange: EVRI) (the “Peer Group”). The Total Shareholder Return dollar amounts shown in column (h) assume $100 was invested on January 1, 2020 through the end of the listed year in the Company and such Peer Group, respectively, assuming that all dividends were reinvested.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2)
Compensation Actually Paid has been calculated in accordance with Item 402(v) of Regulation S-K and does not reflect compensation actually earned, realized or received by our named executive officers. These amounts are based on the total amounts reported in the Summary Compensation Table for the applicable year, with the adjustments set forth below. ​ Year ​ ​ Summary Compensation ​ ​ Exclusion of Equity (a) ​ ​ Equity Award Additions (b) ​ ​ Compensation Actually ​ 2022 ​ ​ ​ ​ 3,193,994 ​ ​ ​ ​ ​ 1,499,904 ​ ​ ​ ​ ​ 377,973 ​ ​ ​ ​ ​ 2,072,063 ​ ​ Year ​ ​ Summary Compensation ​ ​ Exclusion of Equity (a) ​ ​ Equity Award Additions (b) ​ ​ Compensation Actually ​ 2022 ​ ​ ​ ​ 6,136,011 ​ ​ ​ ​ ​ 4,499,951 ​ ​ ​ ​ ​ (19,528,888 ) ​ ​ ​ ​ ​ (17,892,828 ) ​ ​ 2021 ​ ​ ​ ​ 13,485,500 ​ ​ ​ ​ ​ 9,151,065 ​ ​ ​ ​ ​ 25,616,856 ​ ​ ​ ​ ​ 29,951,291 ​ ​ 2020 ​ ​ ​ ​ 3,614,599 ​ ​ ​ ​ ​ 1,750,000 ​ ​ ​ ​ ​ 8,111,072 ​ ​ ​ ​ ​ 9,975,671 ​ ​ (a)
The amounts in these columns represent the totals from the “Stock Awards” column in our “Summary Compensation Table” for the applicable year (or the average of such amounts in the case of our other named executive officers). ​
(b)
The equity award adjustments for each applicable year were determined as follows: ​ Year ​ ​ Year-End ​ ​ Year over ​ ​ Fair Value ​ ​ Year over ​ ​ Fair Value ​ ​ Value of ​ ​ Total ​ 2022 ​ ​ ​ ​ 1,460,592 ​ ​ ​ ​ ​ (588,072 ) ​ ​ ​ ​ ​ — ​ ​ ​ ​ ​ (494,547 ) ​ ​ ​ ​ ​ — ​ ​ ​ ​ ​ — ​ ​ ​ ​ ​ 377,973 ​ ​ Year ​ ​ Year-End ​ ​ Year over ​ ​ Fair Value ​ ​ Year over ​ ​ Fair Value ​ ​ Value of ​ ​ Total ​ 2022 ​ ​ ​ ​ — ​ ​ ​ ​ ​ — ​ ​ ​ ​ ​ — ​ ​ ​ ​ ​ (1,000,729 ) ​ ​ ​ ​ ​ (18,528,159 ) ​ ​ ​ ​ ​ — ​ ​ ​ ​ ​ (19,528,888 ) ​ ​ 2021 ​ ​ ​ ​ 10,065,199 ​ ​ ​ ​ ​ 7,670,806 ​ ​ ​ ​ ​ — ​ ​ ​ ​ ​ 7,880,851 ​ ​ ​ ​ ​ — ​ ​ ​ ​ ​ — ​ ​ ​ ​ ​ 25,616,856 ​ ​ 2020 ​ ​ ​ ​ 9,075,938 ​ ​ ​ ​ ​ 4,523,919 ​ ​ ​ ​ ​ — ​ ​ ​ ​ ​ (2,810,785 ) ​ ​ ​ ​ ​ (2,678,000 ) ​ ​ ​ ​ ​ — ​ ​ ​ ​ ​ 8,111,072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171510</v>
      </c>
      <c r="E9" s="5" t="n">
        <v>3046670</v>
      </c>
      <c r="F9" s="5" t="n">
        <v>2701249</v>
      </c>
    </row>
    <row r="10">
      <c r="A10" s="4" t="inlineStr">
        <is>
          <t>Non-PEO NEO Average Compensation Actually Paid Amount</t>
        </is>
      </c>
      <c r="B10" s="4" t="inlineStr">
        <is>
          <t xml:space="preserve"> </t>
        </is>
      </c>
      <c r="C10" s="4" t="inlineStr">
        <is>
          <t xml:space="preserve"> </t>
        </is>
      </c>
      <c r="D10" s="5" t="n">
        <v>3551910</v>
      </c>
      <c r="E10" s="6" t="n">
        <v>5456124</v>
      </c>
      <c r="F10" s="6" t="n">
        <v>3385216</v>
      </c>
    </row>
    <row r="11">
      <c r="A11" s="4" t="inlineStr">
        <is>
          <t>Adjustment to Non-PEO NEO Compensation Footnote [Text Block]</t>
        </is>
      </c>
      <c r="B11" s="4" t="inlineStr">
        <is>
          <t xml:space="preserve"> </t>
        </is>
      </c>
      <c r="C11" s="4" t="inlineStr">
        <is>
          <t xml:space="preserve"> </t>
        </is>
      </c>
      <c r="D11" s="4" t="inlineStr">
        <is>
          <t xml:space="preserve"> (2)
Compensation Actually Paid has been calculated in accordance with Item 402(v) of Regulation S-K and does not reflect compensation actually earned, realized or received by our named executive officers. These amounts are based on the total amounts reported in the Summary Compensation Table for the applicable year, with the adjustments set forth below. Year ​ ​ Average Summary ​ ​ Exclusion of Average of (a) ​ ​ Average Equity Award (b) ​ ​ Average Compensation ​ 2022 ​ ​ ​ ​ 4,171,510 ​ ​ ​ ​ ​ 1,124,969 ​ ​ ​ ​ ​ 505,368 ​ ​ ​ ​ ​ 3,551,910 ​ ​ 2021 ​ ​ ​ ​ 3,046,670 ​ ​ ​ ​ ​ 1,282,540 ​ ​ ​ ​ ​ 3,691,994 ​ ​ ​ ​ ​ 5,456,124 ​ ​ 2020 ​ ​ ​ ​ 2,701,249 ​ ​ ​ ​ ​ 1,932,190 ​ ​ ​ ​ ​ 2,616,157 ​ ​ ​ ​ ​ 3,385,216 ​ ​ ​ (a)
The amounts in these columns represent the totals from the “Stock Awards” column in our “Summary Compensation Table” for the applicable year (or the average of such amounts in the case of our other named executive officers). ​
(b)
The equity award adjustments for each applicable year were determined as follows: Year ​ ​ Average ​ ​ Average ​ ​ Average ​ ​ Average ​ ​ Average ​ ​ Average ​ ​ Average ​ 2022 ​ ​ ​ ​ 1,153,984 ​ ​ ​ ​ ​ (234,295 ) ​ ​ ​ ​ ​ — ​ ​ ​ ​ ​ (222,218 ) ​ ​ ​ ​ ​ (192,103 ) ​ ​ ​ ​ ​ — ​ ​ ​ ​ ​ 505,368 ​ ​ 2021 ​ ​ ​ ​ 1,168,135 ​ ​ ​ ​ ​ 1,085,346 ​ ​ ​ ​ ​ — ​ ​ ​ ​ ​ 1,438,514 ​ ​ ​ ​ ​ — ​ ​ ​ ​ ​ — ​ ​ ​ ​ ​ 3,691,994 ​ ​ 2020 ​ ​ ​ ​ 2,976,285 ​ ​ ​ ​ ​ 151,147 ​ ​ ​ ​ ​ — ​ ​ ​ ​ ​ (305,742 ) ​ ​ ​ ​ ​ (205,534 ) ​ ​ ​ ​ ​ — ​ ​ ​ ​ ​ 2,616,157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Compensation Actually Paid” and Total Shareholder Return
The graphs below show the relationship between the “Compensation Actually Paid” for our President and Chief Executive Officer(s), our other named executive officers and the total shareholder return of the Company and the Peer Group:</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ompensation Actually Paid” and Net Income
The graphs below reflect the relationship between the “Compensation Actually Paid” for our President and Chief Executive Officer(s), our other named executive officers and our net incom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Compensation Actually Paid” and AEBITDA
The graphs below reflect the relationship between the “Compensation Actually Paid” for our President and Chief Executive Officer(s), our other named executive officers and our AEBITDA:</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 xml:space="preserve">We consider AEBITDA to be the most important measure used to link our performance to the “Compensation Actually Paid” for our named executive officers in 2022. This choice was motivated by the fact that AEBITDA, subject to certain adjustments, was one of the performance metrics under the 2022 LWICP, determining 33% of the payout for our executives with Company-wide responsibilities, and the sole performance metric for a significant portion of the outstanding equity awards held by our named executive officers is based on AEBITDA. The below list consists of, in addition to AEBITDA, our “most important” financial performance measures used to link our performance to the “Compensation Actually Paid” for our named executive officers in 2022. Each of the metrics in the list was a key component in our 2022 LWICP.
• AEBITDA ​
• Revenue ​
• Free cash flow </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218.83</v>
      </c>
      <c r="E16" s="8" t="n">
        <v>249.56</v>
      </c>
      <c r="F16" s="8" t="n">
        <v>154.94</v>
      </c>
    </row>
    <row r="17">
      <c r="A17" s="4" t="inlineStr">
        <is>
          <t>Peer Group Total Shareholder Return Amount</t>
        </is>
      </c>
      <c r="B17" s="4" t="inlineStr">
        <is>
          <t xml:space="preserve"> </t>
        </is>
      </c>
      <c r="C17" s="4" t="inlineStr">
        <is>
          <t xml:space="preserve"> </t>
        </is>
      </c>
      <c r="D17" s="8" t="n">
        <v>102.31</v>
      </c>
      <c r="E17" s="8" t="n">
        <v>142.33</v>
      </c>
      <c r="F17" s="8" t="n">
        <v>97.33</v>
      </c>
    </row>
    <row r="18">
      <c r="A18" s="4" t="inlineStr">
        <is>
          <t>Net Income (Loss)</t>
        </is>
      </c>
      <c r="B18" s="4" t="inlineStr">
        <is>
          <t xml:space="preserve"> </t>
        </is>
      </c>
      <c r="C18" s="4" t="inlineStr">
        <is>
          <t xml:space="preserve"> </t>
        </is>
      </c>
      <c r="D18" s="5" t="n">
        <v>3675000000</v>
      </c>
      <c r="E18" s="5" t="n">
        <v>371000000</v>
      </c>
      <c r="F18" s="5" t="n">
        <v>-569000000</v>
      </c>
    </row>
    <row r="19">
      <c r="A19" s="4" t="inlineStr">
        <is>
          <t>Company Selected Measure Amount</t>
        </is>
      </c>
      <c r="B19" s="4" t="inlineStr">
        <is>
          <t xml:space="preserve"> </t>
        </is>
      </c>
      <c r="C19" s="4" t="inlineStr">
        <is>
          <t xml:space="preserve"> </t>
        </is>
      </c>
      <c r="D19" s="6" t="n">
        <v>913</v>
      </c>
      <c r="E19" s="6" t="n">
        <v>793</v>
      </c>
      <c r="F19" s="6" t="n">
        <v>374</v>
      </c>
    </row>
    <row r="20">
      <c r="A20" s="4" t="inlineStr">
        <is>
          <t>PEO Name</t>
        </is>
      </c>
      <c r="B20" s="4" t="inlineStr">
        <is>
          <t>Wilson</t>
        </is>
      </c>
      <c r="C20" s="4" t="inlineStr">
        <is>
          <t>Cottle</t>
        </is>
      </c>
      <c r="D20" s="4" t="inlineStr">
        <is>
          <t xml:space="preserve"> </t>
        </is>
      </c>
      <c r="E20" s="4" t="inlineStr">
        <is>
          <t xml:space="preserve"> </t>
        </is>
      </c>
      <c r="F20" s="4" t="inlineStr">
        <is>
          <t xml:space="preserve"> </t>
        </is>
      </c>
    </row>
    <row r="21">
      <c r="A21" s="4" t="inlineStr">
        <is>
          <t>Discontinued Operation, Gain (Loss) on Disposal of Discontinued Operation, Net of Tax</t>
        </is>
      </c>
      <c r="B21" s="4" t="inlineStr">
        <is>
          <t xml:space="preserve"> </t>
        </is>
      </c>
      <c r="C21" s="4" t="inlineStr">
        <is>
          <t xml:space="preserve"> </t>
        </is>
      </c>
      <c r="D21" s="5" t="n">
        <v>4927000000</v>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EBITDA</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 xml:space="preserve"> (4)</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Revenue</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Free cash flow</t>
        </is>
      </c>
      <c r="E31" s="4" t="inlineStr">
        <is>
          <t xml:space="preserve"> </t>
        </is>
      </c>
      <c r="F31" s="4" t="inlineStr">
        <is>
          <t xml:space="preserve"> </t>
        </is>
      </c>
    </row>
    <row r="32">
      <c r="A32" s="4" t="inlineStr">
        <is>
          <t>Equity Award Additions to Summary Compensation Table To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5" t="n">
        <v>505368</v>
      </c>
      <c r="E34" s="5" t="n">
        <v>3691994</v>
      </c>
      <c r="F34" s="5" t="n">
        <v>2616157</v>
      </c>
    </row>
    <row r="35">
      <c r="A35" s="4" t="inlineStr">
        <is>
          <t>Matthew Wils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6" t="n">
        <v>3193994</v>
      </c>
      <c r="E37" s="4" t="inlineStr">
        <is>
          <t xml:space="preserve"> </t>
        </is>
      </c>
      <c r="F37" s="4" t="inlineStr">
        <is>
          <t xml:space="preserve"> </t>
        </is>
      </c>
    </row>
    <row r="38">
      <c r="A38" s="4" t="inlineStr">
        <is>
          <t>PEO Actually Paid Compensation Amount</t>
        </is>
      </c>
      <c r="B38" s="4" t="inlineStr">
        <is>
          <t xml:space="preserve"> </t>
        </is>
      </c>
      <c r="C38" s="4" t="inlineStr">
        <is>
          <t xml:space="preserve"> </t>
        </is>
      </c>
      <c r="D38" s="6" t="n">
        <v>2072063</v>
      </c>
      <c r="E38" s="4" t="inlineStr">
        <is>
          <t xml:space="preserve"> </t>
        </is>
      </c>
      <c r="F38" s="4" t="inlineStr">
        <is>
          <t xml:space="preserve"> </t>
        </is>
      </c>
    </row>
    <row r="39">
      <c r="A39" s="4" t="inlineStr">
        <is>
          <t>Barry L.Cott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6" t="n">
        <v>6136011</v>
      </c>
      <c r="E41" s="6" t="n">
        <v>13485500</v>
      </c>
      <c r="F41" s="6" t="n">
        <v>3614599</v>
      </c>
    </row>
    <row r="42">
      <c r="A42" s="4" t="inlineStr">
        <is>
          <t>PEO Actually Paid Compensation Amount</t>
        </is>
      </c>
      <c r="B42" s="4" t="inlineStr">
        <is>
          <t xml:space="preserve"> </t>
        </is>
      </c>
      <c r="C42" s="4" t="inlineStr">
        <is>
          <t xml:space="preserve"> </t>
        </is>
      </c>
      <c r="D42" s="6" t="n">
        <v>-17892828</v>
      </c>
      <c r="E42" s="6" t="n">
        <v>29951291</v>
      </c>
      <c r="F42" s="6" t="n">
        <v>9975671</v>
      </c>
    </row>
    <row r="43">
      <c r="A43" s="4" t="inlineStr">
        <is>
          <t>PEO [Member] | Matthew Wilson [Member] | Exclusion of Equity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499904</v>
      </c>
      <c r="E45" s="4" t="inlineStr">
        <is>
          <t xml:space="preserve"> </t>
        </is>
      </c>
      <c r="F45" s="4" t="inlineStr">
        <is>
          <t xml:space="preserve"> </t>
        </is>
      </c>
    </row>
    <row r="46">
      <c r="A46" s="4" t="inlineStr">
        <is>
          <t>PEO [Member] | Matthew Wilson [Member] | Equity Award Additions to Summary Compensation Table Tota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377973</v>
      </c>
      <c r="E48" s="4" t="inlineStr">
        <is>
          <t xml:space="preserve"> </t>
        </is>
      </c>
      <c r="F48" s="4" t="inlineStr">
        <is>
          <t xml:space="preserve"> </t>
        </is>
      </c>
    </row>
    <row r="49">
      <c r="A49" s="4" t="inlineStr">
        <is>
          <t>PEO [Member] | Matthew Wilson [Member] | Equity Awards Adjustments Of Year End Fair Value Of Current Year Equity Awards That Remain Un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1460592</v>
      </c>
      <c r="E51" s="4" t="inlineStr">
        <is>
          <t xml:space="preserve"> </t>
        </is>
      </c>
      <c r="F51" s="4" t="inlineStr">
        <is>
          <t xml:space="preserve"> </t>
        </is>
      </c>
    </row>
    <row r="52">
      <c r="A52" s="4" t="inlineStr">
        <is>
          <t>PEO [Member] | Matthew Wilson [Member] | Equity Awards Adjustments Of Year Change In Fair Value Of Outstanding And Unvested Of Equity Awar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588072</v>
      </c>
      <c r="E54" s="4" t="inlineStr">
        <is>
          <t xml:space="preserve"> </t>
        </is>
      </c>
      <c r="F54" s="4" t="inlineStr">
        <is>
          <t xml:space="preserve"> </t>
        </is>
      </c>
    </row>
    <row r="55">
      <c r="A55" s="4" t="inlineStr">
        <is>
          <t>PEO [Member] | Matthew Wilson [Member] | Total Equity Awards Adjustme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377973</v>
      </c>
      <c r="E57" s="4" t="inlineStr">
        <is>
          <t xml:space="preserve"> </t>
        </is>
      </c>
      <c r="F57" s="4" t="inlineStr">
        <is>
          <t xml:space="preserve"> </t>
        </is>
      </c>
    </row>
    <row r="58">
      <c r="A58" s="4" t="inlineStr">
        <is>
          <t>PEO [Member] | Matthew Wilson [Member] | Change In Fair Value As Of Vesting Date Of Awards Vested During Current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494547</v>
      </c>
      <c r="E60" s="4" t="inlineStr">
        <is>
          <t xml:space="preserve"> </t>
        </is>
      </c>
      <c r="F60" s="4" t="inlineStr">
        <is>
          <t xml:space="preserve"> </t>
        </is>
      </c>
    </row>
    <row r="61">
      <c r="A61" s="4" t="inlineStr">
        <is>
          <t>PEO [Member] | Barry L.Cottle [Member] | Equity Awards Adjustments Of Year End Fair Value Of Current Year Equity Awards That Remain Unves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0065199</v>
      </c>
      <c r="F63" s="6" t="n">
        <v>9075938</v>
      </c>
    </row>
    <row r="64">
      <c r="A64" s="4" t="inlineStr">
        <is>
          <t>PEO [Member] | Barry L.Cottle [Member] | Equity Awards Adjustments Of Year Change In Fair Value Of Outstanding And Unvested Of Equity Awar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7670806</v>
      </c>
      <c r="F66" s="6" t="n">
        <v>4523919</v>
      </c>
    </row>
    <row r="67">
      <c r="A67" s="4" t="inlineStr">
        <is>
          <t>PEO [Member] | Barry L.Cottle [Member] | Total Equity Awards Adju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19528888</v>
      </c>
      <c r="E69" s="6" t="n">
        <v>25616856</v>
      </c>
      <c r="F69" s="6" t="n">
        <v>8111072</v>
      </c>
    </row>
    <row r="70">
      <c r="A70" s="4" t="inlineStr">
        <is>
          <t>PEO [Member] | Barry L.Cottle [Member] | Change In Fair Value As Of Vesting Date Of Awards Vested During Current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000729</v>
      </c>
      <c r="E72" s="6" t="n">
        <v>7880851</v>
      </c>
      <c r="F72" s="6" t="n">
        <v>-2810785</v>
      </c>
    </row>
    <row r="73">
      <c r="A73" s="4" t="inlineStr">
        <is>
          <t>PEO [Member] | Barry L.Cottle [Member] | Adjustments For Equity Awards Failed To Meet Performance Conditio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18528159</v>
      </c>
      <c r="E75" s="4" t="inlineStr">
        <is>
          <t xml:space="preserve"> </t>
        </is>
      </c>
      <c r="F75" s="6" t="n">
        <v>-2678000</v>
      </c>
    </row>
    <row r="76">
      <c r="A76" s="4" t="inlineStr">
        <is>
          <t>Non-PEO NEO [Member] | Exclusion of Equity Award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1124969</v>
      </c>
      <c r="E78" s="6" t="n">
        <v>1282540</v>
      </c>
      <c r="F78" s="6" t="n">
        <v>1932190</v>
      </c>
    </row>
    <row r="79">
      <c r="A79" s="4" t="inlineStr">
        <is>
          <t>Non-PEO NEO [Member] | Equity Awards Adjustments Of Year End Fair Value Of Current Year Equity Awards That Remain Unvest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1153984</v>
      </c>
      <c r="E81" s="6" t="n">
        <v>1168135</v>
      </c>
      <c r="F81" s="6" t="n">
        <v>2976285</v>
      </c>
    </row>
    <row r="82">
      <c r="A82" s="4" t="inlineStr">
        <is>
          <t>Non-PEO NEO [Member] | Equity Awards Adjustments Of Year Change In Fair Value Of Outstanding And Unvested Of Equity Awa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234295</v>
      </c>
      <c r="E84" s="6" t="n">
        <v>1085346</v>
      </c>
      <c r="F84" s="6" t="n">
        <v>151147</v>
      </c>
    </row>
    <row r="85">
      <c r="A85" s="4" t="inlineStr">
        <is>
          <t>Non-PEO NEO [Member] | Total Equity Awards Adjust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505368</v>
      </c>
      <c r="E87" s="6" t="n">
        <v>3691994</v>
      </c>
      <c r="F87" s="6" t="n">
        <v>2616157</v>
      </c>
    </row>
    <row r="88">
      <c r="A88" s="4" t="inlineStr">
        <is>
          <t>Non-PEO NEO [Member] | Change In Fair Value As Of Vesting Date Of Awards Vested During Current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222218</v>
      </c>
      <c r="E90" s="6" t="n">
        <v>1438514</v>
      </c>
      <c r="F90" s="6" t="n">
        <v>-305742</v>
      </c>
    </row>
    <row r="91">
      <c r="A91" s="4" t="inlineStr">
        <is>
          <t>Non-PEO NEO [Member] | Change In Fair Value As Of Vesting Date Of Prior Year Awards Vested During Current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192103</v>
      </c>
      <c r="E93" s="4" t="inlineStr">
        <is>
          <t xml:space="preserve"> </t>
        </is>
      </c>
      <c r="F93" s="6" t="n">
        <v>-205534</v>
      </c>
    </row>
    <row r="94">
      <c r="A94" s="4" t="inlineStr">
        <is>
          <t>Exclusion of Equity Awards [Member] | Barry L.Cottl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4499951</v>
      </c>
      <c r="E96" s="6" t="n">
        <v>9151065</v>
      </c>
      <c r="F96" s="6" t="n">
        <v>1750000</v>
      </c>
    </row>
    <row r="97">
      <c r="A97" s="4" t="inlineStr">
        <is>
          <t>Equity Award Additions to Summary Compensation Table Total [Member] | Barry L.Cottl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5" t="n">
        <v>-19528888</v>
      </c>
      <c r="E99" s="5" t="n">
        <v>25616856</v>
      </c>
      <c r="F99" s="5" t="n">
        <v>811107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0:04:59Z</dcterms:created>
  <dcterms:modified xmlns:dcterms="http://purl.org/dc/terms/" xmlns:xsi="http://www.w3.org/2001/XMLSchema-instance" xsi:type="dcterms:W3CDTF">2023-05-01T10:04:59Z</dcterms:modified>
</cp:coreProperties>
</file>